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Ivy Mun" sheetId="2" r:id="rId2"/>
    <s:sheet name="Risk_Return Detail Data- Ivy M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03">
  <si>
    <t>Label</t>
  </si>
  <si>
    <t>Element</t>
  </si>
  <si>
    <t>Value</t>
  </si>
  <si>
    <t>Risk/Return:</t>
  </si>
  <si>
    <t>rr_RiskReturnAbstract</t>
  </si>
  <si>
    <t>Document Type</t>
  </si>
  <si>
    <t>dei_DocumentType</t>
  </si>
  <si>
    <t>Other</t>
  </si>
  <si>
    <t>Document Period End Date</t>
  </si>
  <si>
    <t>dei_DocumentPeriodEndDate</t>
  </si>
  <si>
    <t>Mar. 31,
		2016</t>
  </si>
  <si>
    <t>Registrant Name</t>
  </si>
  <si>
    <t>dei_EntityRegistrantName</t>
  </si>
  <si>
    <t>IVY FUNDS</t>
  </si>
  <si>
    <t>Central Index Key</t>
  </si>
  <si>
    <t>dei_EntityCentralIndexKey</t>
  </si>
  <si>
    <t>Amendment Flag</t>
  </si>
  <si>
    <t>dei_AmendmentFlag</t>
  </si>
  <si>
    <t>false</t>
  </si>
  <si>
    <t>Document Creation Date</t>
  </si>
  <si>
    <t>dei_DocumentCreationDate</t>
  </si>
  <si>
    <t>Sep. 30,
		2016</t>
  </si>
  <si>
    <t>Document Effective Date</t>
  </si>
  <si>
    <t>dei_DocumentEffectiveDate</t>
  </si>
  <si>
    <t>Prospectus Date</t>
  </si>
  <si>
    <t>rr_ProspectusDate</t>
  </si>
  <si>
    <t>Jul. 29,
		2016</t>
  </si>
  <si>
    <t>Jul. 29, 2016</t>
  </si>
  <si>
    <t xml:space="preserve">Ivy Funds Supplement dated September 30, 2016 to the Ivy Funds Prospectus dated July 29, 2016 Effective October 1, 2016, the following table and related footnotes replace the “Annual Fund Operating Expenses” Table (and existing footnotes corresponding to that Table) in the “Fees and Expenses” section for Ivy Municipal High Income Fund on page 81: Annual Fund Operating Expenses (expenses that you pay each year as a % of the value of your investment) Class A Class B Class C Class I Class Y Management Fees 0.50% 0.50% 0.50% 0.50% 0.50% Distribution and Service (12b-1) Fees 0.25% 1.00% 1.00% 0.00% 0.25% Other Expenses 0.13% 0.14% 0.10% 0.19% 0.20% Total Annual Fund Operating Expenses 0.88% 1.64% 1.60% 0.69% 0.95% Fee Waiver and/or Expense Reimbursement 3,4 0.00% 0.02% 0.02% 0.01% 0.07% Total Annual Fund Operating Expenses After Fee Waiver and/or Expense Reimbursement 5 0.88% 1.62% 1.58% 0.68% 0.88% 3 Through July 31, 2018,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as follows: Class B shares at 1.62%, Class C shares at 1.58%, Class I shares at 0.68% and Class Y shares at 0.94%. Prior to that date, the expense limitation may not be terminated by IICO, IDI, WISC or the Board of Trustees. 4 5 Effective October 1, 2016, the following replaces the “Example” section for Ivy Municipal High Income Fund on page 81: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s indicated above. Although your actual costs may be higher or lower, based on these assumptions, your costs would be: 1 Year 3 Years 5 Years 10 Years Class A Shares $ 511 $ 694 $ 892 $ 1,463 Class B Shares 565 815 990 1,739 Class C Shares 161 503 869 1,898 Class I Shares 69 220 383 858 Class Y Shares 90 296 519 1,160 You would pay the following expenses if you did not redeem your shares: 1 Year 3 Years 5 Years 10 Years Class A Shares $ 511 $ 694 $ 892 $ 1,463 Class B Shares 165 515 890 1,739 Class C Shares 161 503 869 1,898 Class I Shares 69 220 383 858 Class Y Shares 90 296 519 1,160 </t>
  </si>
  <si>
    <t>Supplement [Text Block]</t>
  </si>
  <si>
    <t>ivyf1_SupplementTextBlock</t>
  </si>
  <si>
    <t>Ivy Municipal High Income Fund</t>
  </si>
  <si>
    <t>Operating Expenses Caption [Text]</t>
  </si>
  <si>
    <t>rr_OperatingExpensesCaption</t>
  </si>
  <si>
    <t xml:space="preserve">Annual Fund Operating Expenses </t>
  </si>
  <si>
    <t>Fee Waiver or Reimbursement over Assets, Date of Termination</t>
  </si>
  <si>
    <t>rr_FeeWaiverOrReimbursementOverAssetsDateOfTermination</t>
  </si>
  <si>
    <t>July 31, 2018</t>
  </si>
  <si>
    <t>Expense Example [Heading]</t>
  </si>
  <si>
    <t>rr_ExpenseExampleHeading</t>
  </si>
  <si>
    <t xml:space="preserve">Example </t>
  </si>
  <si>
    <t>Expense Example Narrative [Text Block]</t>
  </si>
  <si>
    <t>rr_ExpenseExampleNarrativeTextBlock</t>
  </si>
  <si>
    <t xml:space="preserve">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s indicated above. Although your actual costs may be higher or lower, based on these assumptions, your costs would be: </t>
  </si>
  <si>
    <t>Expense Example, No Redemption, By Year, Caption [Text]</t>
  </si>
  <si>
    <t>rr_ExpenseExampleNoRedemptionByYearCaption</t>
  </si>
  <si>
    <t xml:space="preserve">You would pay the following expenses if you did not redeem your shares: </t>
  </si>
  <si>
    <t>Ivy Municipal High Income Fund | Class A</t>
  </si>
  <si>
    <t>Management Fees</t>
  </si>
  <si>
    <t>rr_ManagementFeesOverAssets</t>
  </si>
  <si>
    <t>0.50%</t>
  </si>
  <si>
    <t>Distribution and Service (12b-1) Fees</t>
  </si>
  <si>
    <t>rr_DistributionAndService12b1FeesOverAssets</t>
  </si>
  <si>
    <t>0.25%</t>
  </si>
  <si>
    <t>Other Expenses</t>
  </si>
  <si>
    <t>rr_OtherExpensesOverAssets</t>
  </si>
  <si>
    <t>0.13%</t>
  </si>
  <si>
    <t>Total Annual Fund Operating Expenses</t>
  </si>
  <si>
    <t>rr_ExpensesOverAssets</t>
  </si>
  <si>
    <t>0.88%</t>
  </si>
  <si>
    <t>Fee Waiver and/or Expense Reimbursement</t>
  </si>
  <si>
    <t>rr_FeeWaiverOrReimbursementOverAssets</t>
  </si>
  <si>
    <t xml:space="preserve">none
				</t>
  </si>
  <si>
    <t>[1],[2]</t>
  </si>
  <si>
    <t>Total Annual Fund Operating Expenses After Fee Waiver and/or Expense Reimbursement</t>
  </si>
  <si>
    <t>rr_NetExpensesOverAssets</t>
  </si>
  <si>
    <t>[3]</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Ivy Municipal High Income Fund | Class B</t>
  </si>
  <si>
    <t>1.00%</t>
  </si>
  <si>
    <t>0.14%</t>
  </si>
  <si>
    <t>1.64%</t>
  </si>
  <si>
    <t>0.02%</t>
  </si>
  <si>
    <t>1.62%</t>
  </si>
  <si>
    <t>Ivy Municipal High Income Fund | Class C</t>
  </si>
  <si>
    <t>0.10%</t>
  </si>
  <si>
    <t>1.60%</t>
  </si>
  <si>
    <t>1.58%</t>
  </si>
  <si>
    <t>Ivy Municipal High Income Fund | Class I</t>
  </si>
  <si>
    <t>0.19%</t>
  </si>
  <si>
    <t>0.69%</t>
  </si>
  <si>
    <t>0.01%</t>
  </si>
  <si>
    <t>0.68%</t>
  </si>
  <si>
    <t>Ivy Municipal High Income Fund | Class Y</t>
  </si>
  <si>
    <t>0.20%</t>
  </si>
  <si>
    <t>0.95%</t>
  </si>
  <si>
    <t>0.07%</t>
  </si>
  <si>
    <t>[1]</t>
  </si>
  <si>
    <t>Through July 31, 2017, IDI and/or WISC have contractually agreed to reimburse sufficient 12b-1 and/or shareholder servicing fees to ensure that the total annual ordinary fund operating expenses of the Class Y shares do not exceed the total annual ordinary fund operating expenses of the Class A shares, as calculated at the end of each month. Prior to that date, the expense limitation may not be terminated by IDI, WISC or the Board of Trustees.</t>
  </si>
  <si>
    <t>[2]</t>
  </si>
  <si>
    <t>Through July 31, 2018,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as follows: Class B shares at 1.62%, Class C shares at 1.58%, Class I shares at 0.68% and Class Y shares at 0.94%. Prior to that date, the expense limitation may not be terminated by IICO, IDI, WISC or the Board of Trustees.</t>
  </si>
  <si>
    <t>The Total Annual Fund Operating Expenses After Fee Waiver and/or Expense Reimbursement ratio shown above does not correlate to the expense ratio shown in the Financial Highlights table because the Fund had a voluntary waiver that was not reflected abov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883622</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s>
  <sheetData>
    <row spans="1:4" r="1">
      <c t="s" r="A1" s="1">
        <v>0</v>
      </c>
      <c t="s" r="B1" s="1">
        <v>1</v>
      </c>
      <c t="s" r="C1" s="2">
        <v>2</v>
      </c>
    </row>
    <row spans="1:4" r="2">
      <c t="s" r="A2" s="3">
        <v>3</v>
      </c>
      <c t="s" r="B2" s="4">
        <v>4</v>
      </c>
    </row>
    <row spans="1:4" r="3">
      <c t="s" r="A3" s="4">
        <v>11</v>
      </c>
      <c t="s" r="B3" s="4">
        <v>12</v>
      </c>
      <c t="s" r="C3" s="4">
        <v>13</v>
      </c>
    </row>
    <row spans="1:4" r="4">
      <c t="s" r="A4" s="4">
        <v>24</v>
      </c>
      <c t="s" r="B4" s="4">
        <v>25</v>
      </c>
      <c t="s" r="C4" s="4">
        <v>26</v>
      </c>
    </row>
    <row spans="1:4" r="5">
      <c t="s" r="A5" s="4">
        <v>29</v>
      </c>
      <c t="s" r="B5" s="4">
        <v>30</v>
      </c>
      <c t="s" r="C5" s="4">
        <v>28</v>
      </c>
    </row>
    <row spans="1:4" r="6">
      <c t="s" r="A6" s="4">
        <v>31</v>
      </c>
    </row>
    <row spans="1:4" r="7">
      <c t="s" r="A7" s="3">
        <v>3</v>
      </c>
      <c t="s" r="B7" s="4">
        <v>4</v>
      </c>
    </row>
    <row spans="1:4" r="8">
      <c t="s" r="A8" s="4">
        <v>29</v>
      </c>
      <c t="s" r="B8" s="4">
        <v>30</v>
      </c>
      <c t="s" r="C8" s="4">
        <v>28</v>
      </c>
    </row>
    <row spans="1:4" r="9">
      <c t="s" r="A9" s="4">
        <v>32</v>
      </c>
      <c t="s" r="B9" s="4">
        <v>33</v>
      </c>
      <c t="s" r="C9" s="4">
        <v>34</v>
      </c>
    </row>
    <row spans="1:4" r="10">
      <c t="s" r="A10" s="4">
        <v>35</v>
      </c>
      <c t="s" r="B10" s="4">
        <v>36</v>
      </c>
      <c t="s" r="C10" s="4">
        <v>37</v>
      </c>
    </row>
    <row spans="1:4" r="11">
      <c t="s" r="A11" s="4">
        <v>38</v>
      </c>
      <c t="s" r="B11" s="4">
        <v>39</v>
      </c>
      <c t="s" r="C11" s="4">
        <v>40</v>
      </c>
    </row>
    <row spans="1:4" r="12">
      <c t="s" r="A12" s="4">
        <v>41</v>
      </c>
      <c t="s" r="B12" s="4">
        <v>42</v>
      </c>
      <c t="s" r="C12" s="4">
        <v>43</v>
      </c>
    </row>
    <row spans="1:4" r="13">
      <c t="s" r="A13" s="4">
        <v>44</v>
      </c>
      <c t="s" r="B13" s="4">
        <v>45</v>
      </c>
      <c t="s" r="C13" s="4">
        <v>46</v>
      </c>
    </row>
    <row spans="1:4" r="14">
      <c t="s" r="A14" s="4">
        <v>47</v>
      </c>
    </row>
    <row spans="1:4" r="15">
      <c t="s" r="A15" s="3">
        <v>3</v>
      </c>
      <c t="s" r="B15" s="4">
        <v>4</v>
      </c>
    </row>
    <row spans="1:4" r="16">
      <c t="s" r="A16" s="4">
        <v>48</v>
      </c>
      <c t="s" r="B16" s="4">
        <v>49</v>
      </c>
      <c t="s" r="C16" s="4">
        <v>50</v>
      </c>
    </row>
    <row spans="1:4" r="17">
      <c t="s" r="A17" s="4">
        <v>51</v>
      </c>
      <c t="s" r="B17" s="4">
        <v>52</v>
      </c>
      <c t="s" r="C17" s="4">
        <v>53</v>
      </c>
    </row>
    <row spans="1:4" r="18">
      <c t="s" r="A18" s="4">
        <v>54</v>
      </c>
      <c t="s" r="B18" s="4">
        <v>55</v>
      </c>
      <c t="s" r="C18" s="4">
        <v>56</v>
      </c>
    </row>
    <row spans="1:4" r="19">
      <c t="s" r="A19" s="4">
        <v>57</v>
      </c>
      <c t="s" r="B19" s="4">
        <v>58</v>
      </c>
      <c t="s" r="C19" s="4">
        <v>59</v>
      </c>
    </row>
    <row spans="1:4" r="20">
      <c t="s" r="A20" s="4">
        <v>60</v>
      </c>
      <c t="s" r="B20" s="4">
        <v>61</v>
      </c>
      <c t="s" r="C20" s="4">
        <v>62</v>
      </c>
      <c t="s" r="D20" s="4">
        <v>63</v>
      </c>
    </row>
    <row spans="1:4" r="21">
      <c t="s" r="A21" s="4">
        <v>64</v>
      </c>
      <c t="s" r="B21" s="4">
        <v>65</v>
      </c>
      <c t="s" r="C21" s="4">
        <v>59</v>
      </c>
      <c t="s" r="D21" s="4">
        <v>66</v>
      </c>
    </row>
    <row spans="1:4" r="22">
      <c t="s" r="A22" s="4">
        <v>67</v>
      </c>
      <c t="s" r="B22" s="5">
        <v>68</v>
      </c>
      <c t="n" r="C22" s="7">
        <v>511</v>
      </c>
    </row>
    <row spans="1:4" r="23">
      <c t="s" r="A23" s="4">
        <v>69</v>
      </c>
      <c t="s" r="B23" s="5">
        <v>70</v>
      </c>
      <c t="n" r="C23" s="6">
        <v>694</v>
      </c>
    </row>
    <row spans="1:4" r="24">
      <c t="s" r="A24" s="4">
        <v>71</v>
      </c>
      <c t="s" r="B24" s="5">
        <v>72</v>
      </c>
      <c t="n" r="C24" s="6">
        <v>892</v>
      </c>
    </row>
    <row spans="1:4" r="25">
      <c t="s" r="A25" s="4">
        <v>73</v>
      </c>
      <c t="s" r="B25" s="5">
        <v>74</v>
      </c>
      <c t="n" r="C25" s="6">
        <v>1463</v>
      </c>
    </row>
    <row spans="1:4" r="26">
      <c t="s" r="A26" s="4">
        <v>67</v>
      </c>
      <c t="s" r="B26" s="5">
        <v>75</v>
      </c>
      <c t="n" r="C26" s="6">
        <v>511</v>
      </c>
    </row>
    <row spans="1:4" r="27">
      <c t="s" r="A27" s="4">
        <v>69</v>
      </c>
      <c t="s" r="B27" s="5">
        <v>76</v>
      </c>
      <c t="n" r="C27" s="6">
        <v>694</v>
      </c>
    </row>
    <row spans="1:4" r="28">
      <c t="s" r="A28" s="4">
        <v>71</v>
      </c>
      <c t="s" r="B28" s="5">
        <v>77</v>
      </c>
      <c t="n" r="C28" s="6">
        <v>892</v>
      </c>
    </row>
    <row spans="1:4" r="29">
      <c t="s" r="A29" s="4">
        <v>73</v>
      </c>
      <c t="s" r="B29" s="5">
        <v>78</v>
      </c>
      <c t="n" r="C29" s="7">
        <v>1463</v>
      </c>
    </row>
    <row spans="1:4" r="30">
      <c t="s" r="A30" s="4">
        <v>79</v>
      </c>
    </row>
    <row spans="1:4" r="31">
      <c t="s" r="A31" s="3">
        <v>3</v>
      </c>
      <c t="s" r="B31" s="4">
        <v>4</v>
      </c>
    </row>
    <row spans="1:4" r="32">
      <c t="s" r="A32" s="4">
        <v>48</v>
      </c>
      <c t="s" r="B32" s="4">
        <v>49</v>
      </c>
      <c t="s" r="C32" s="4">
        <v>50</v>
      </c>
    </row>
    <row spans="1:4" r="33">
      <c t="s" r="A33" s="4">
        <v>51</v>
      </c>
      <c t="s" r="B33" s="4">
        <v>52</v>
      </c>
      <c t="s" r="C33" s="4">
        <v>80</v>
      </c>
    </row>
    <row spans="1:4" r="34">
      <c t="s" r="A34" s="4">
        <v>54</v>
      </c>
      <c t="s" r="B34" s="4">
        <v>55</v>
      </c>
      <c t="s" r="C34" s="4">
        <v>81</v>
      </c>
    </row>
    <row spans="1:4" r="35">
      <c t="s" r="A35" s="4">
        <v>57</v>
      </c>
      <c t="s" r="B35" s="4">
        <v>58</v>
      </c>
      <c t="s" r="C35" s="4">
        <v>82</v>
      </c>
    </row>
    <row spans="1:4" r="36">
      <c t="s" r="A36" s="4">
        <v>60</v>
      </c>
      <c t="s" r="B36" s="4">
        <v>61</v>
      </c>
      <c t="s" r="C36" s="4">
        <v>83</v>
      </c>
      <c t="s" r="D36" s="4">
        <v>63</v>
      </c>
    </row>
    <row spans="1:4" r="37">
      <c t="s" r="A37" s="4">
        <v>64</v>
      </c>
      <c t="s" r="B37" s="4">
        <v>65</v>
      </c>
      <c t="s" r="C37" s="4">
        <v>84</v>
      </c>
      <c t="s" r="D37" s="4">
        <v>66</v>
      </c>
    </row>
    <row spans="1:4" r="38">
      <c t="s" r="A38" s="4">
        <v>67</v>
      </c>
      <c t="s" r="B38" s="5">
        <v>68</v>
      </c>
      <c t="n" r="C38" s="7">
        <v>565</v>
      </c>
    </row>
    <row spans="1:4" r="39">
      <c t="s" r="A39" s="4">
        <v>69</v>
      </c>
      <c t="s" r="B39" s="5">
        <v>70</v>
      </c>
      <c t="n" r="C39" s="6">
        <v>815</v>
      </c>
    </row>
    <row spans="1:4" r="40">
      <c t="s" r="A40" s="4">
        <v>71</v>
      </c>
      <c t="s" r="B40" s="5">
        <v>72</v>
      </c>
      <c t="n" r="C40" s="6">
        <v>990</v>
      </c>
    </row>
    <row spans="1:4" r="41">
      <c t="s" r="A41" s="4">
        <v>73</v>
      </c>
      <c t="s" r="B41" s="5">
        <v>74</v>
      </c>
      <c t="n" r="C41" s="6">
        <v>1739</v>
      </c>
    </row>
    <row spans="1:4" r="42">
      <c t="s" r="A42" s="4">
        <v>67</v>
      </c>
      <c t="s" r="B42" s="5">
        <v>75</v>
      </c>
      <c t="n" r="C42" s="6">
        <v>165</v>
      </c>
    </row>
    <row spans="1:4" r="43">
      <c t="s" r="A43" s="4">
        <v>69</v>
      </c>
      <c t="s" r="B43" s="5">
        <v>76</v>
      </c>
      <c t="n" r="C43" s="6">
        <v>515</v>
      </c>
    </row>
    <row spans="1:4" r="44">
      <c t="s" r="A44" s="4">
        <v>71</v>
      </c>
      <c t="s" r="B44" s="5">
        <v>77</v>
      </c>
      <c t="n" r="C44" s="6">
        <v>890</v>
      </c>
    </row>
    <row spans="1:4" r="45">
      <c t="s" r="A45" s="4">
        <v>73</v>
      </c>
      <c t="s" r="B45" s="5">
        <v>78</v>
      </c>
      <c t="n" r="C45" s="7">
        <v>1739</v>
      </c>
    </row>
    <row spans="1:4" r="46">
      <c t="s" r="A46" s="4">
        <v>85</v>
      </c>
    </row>
    <row spans="1:4" r="47">
      <c t="s" r="A47" s="3">
        <v>3</v>
      </c>
      <c t="s" r="B47" s="4">
        <v>4</v>
      </c>
    </row>
    <row spans="1:4" r="48">
      <c t="s" r="A48" s="4">
        <v>48</v>
      </c>
      <c t="s" r="B48" s="4">
        <v>49</v>
      </c>
      <c t="s" r="C48" s="4">
        <v>50</v>
      </c>
    </row>
    <row spans="1:4" r="49">
      <c t="s" r="A49" s="4">
        <v>51</v>
      </c>
      <c t="s" r="B49" s="4">
        <v>52</v>
      </c>
      <c t="s" r="C49" s="4">
        <v>80</v>
      </c>
    </row>
    <row spans="1:4" r="50">
      <c t="s" r="A50" s="4">
        <v>54</v>
      </c>
      <c t="s" r="B50" s="4">
        <v>55</v>
      </c>
      <c t="s" r="C50" s="4">
        <v>86</v>
      </c>
    </row>
    <row spans="1:4" r="51">
      <c t="s" r="A51" s="4">
        <v>57</v>
      </c>
      <c t="s" r="B51" s="4">
        <v>58</v>
      </c>
      <c t="s" r="C51" s="4">
        <v>87</v>
      </c>
    </row>
    <row spans="1:4" r="52">
      <c t="s" r="A52" s="4">
        <v>60</v>
      </c>
      <c t="s" r="B52" s="4">
        <v>61</v>
      </c>
      <c t="s" r="C52" s="4">
        <v>83</v>
      </c>
      <c t="s" r="D52" s="4">
        <v>63</v>
      </c>
    </row>
    <row spans="1:4" r="53">
      <c t="s" r="A53" s="4">
        <v>64</v>
      </c>
      <c t="s" r="B53" s="4">
        <v>65</v>
      </c>
      <c t="s" r="C53" s="4">
        <v>88</v>
      </c>
      <c t="s" r="D53" s="4">
        <v>66</v>
      </c>
    </row>
    <row spans="1:4" r="54">
      <c t="s" r="A54" s="4">
        <v>67</v>
      </c>
      <c t="s" r="B54" s="5">
        <v>68</v>
      </c>
      <c t="n" r="C54" s="7">
        <v>161</v>
      </c>
    </row>
    <row spans="1:4" r="55">
      <c t="s" r="A55" s="4">
        <v>69</v>
      </c>
      <c t="s" r="B55" s="5">
        <v>70</v>
      </c>
      <c t="n" r="C55" s="6">
        <v>503</v>
      </c>
    </row>
    <row spans="1:4" r="56">
      <c t="s" r="A56" s="4">
        <v>71</v>
      </c>
      <c t="s" r="B56" s="5">
        <v>72</v>
      </c>
      <c t="n" r="C56" s="6">
        <v>869</v>
      </c>
    </row>
    <row spans="1:4" r="57">
      <c t="s" r="A57" s="4">
        <v>73</v>
      </c>
      <c t="s" r="B57" s="5">
        <v>74</v>
      </c>
      <c t="n" r="C57" s="6">
        <v>1898</v>
      </c>
    </row>
    <row spans="1:4" r="58">
      <c t="s" r="A58" s="4">
        <v>67</v>
      </c>
      <c t="s" r="B58" s="5">
        <v>75</v>
      </c>
      <c t="n" r="C58" s="6">
        <v>161</v>
      </c>
    </row>
    <row spans="1:4" r="59">
      <c t="s" r="A59" s="4">
        <v>69</v>
      </c>
      <c t="s" r="B59" s="5">
        <v>76</v>
      </c>
      <c t="n" r="C59" s="6">
        <v>503</v>
      </c>
    </row>
    <row spans="1:4" r="60">
      <c t="s" r="A60" s="4">
        <v>71</v>
      </c>
      <c t="s" r="B60" s="5">
        <v>77</v>
      </c>
      <c t="n" r="C60" s="6">
        <v>869</v>
      </c>
    </row>
    <row spans="1:4" r="61">
      <c t="s" r="A61" s="4">
        <v>73</v>
      </c>
      <c t="s" r="B61" s="5">
        <v>78</v>
      </c>
      <c t="n" r="C61" s="7">
        <v>1898</v>
      </c>
    </row>
    <row spans="1:4" r="62">
      <c t="s" r="A62" s="4">
        <v>89</v>
      </c>
    </row>
    <row spans="1:4" r="63">
      <c t="s" r="A63" s="3">
        <v>3</v>
      </c>
      <c t="s" r="B63" s="4">
        <v>4</v>
      </c>
    </row>
    <row spans="1:4" r="64">
      <c t="s" r="A64" s="4">
        <v>48</v>
      </c>
      <c t="s" r="B64" s="4">
        <v>49</v>
      </c>
      <c t="s" r="C64" s="4">
        <v>50</v>
      </c>
    </row>
    <row spans="1:4" r="65">
      <c t="s" r="A65" s="4">
        <v>51</v>
      </c>
      <c t="s" r="B65" s="4">
        <v>52</v>
      </c>
      <c t="s" r="C65" s="4">
        <v>62</v>
      </c>
    </row>
    <row spans="1:4" r="66">
      <c t="s" r="A66" s="4">
        <v>54</v>
      </c>
      <c t="s" r="B66" s="4">
        <v>55</v>
      </c>
      <c t="s" r="C66" s="4">
        <v>90</v>
      </c>
    </row>
    <row spans="1:4" r="67">
      <c t="s" r="A67" s="4">
        <v>57</v>
      </c>
      <c t="s" r="B67" s="4">
        <v>58</v>
      </c>
      <c t="s" r="C67" s="4">
        <v>91</v>
      </c>
    </row>
    <row spans="1:4" r="68">
      <c t="s" r="A68" s="4">
        <v>60</v>
      </c>
      <c t="s" r="B68" s="4">
        <v>61</v>
      </c>
      <c t="s" r="C68" s="4">
        <v>92</v>
      </c>
      <c t="s" r="D68" s="4">
        <v>63</v>
      </c>
    </row>
    <row spans="1:4" r="69">
      <c t="s" r="A69" s="4">
        <v>64</v>
      </c>
      <c t="s" r="B69" s="4">
        <v>65</v>
      </c>
      <c t="s" r="C69" s="4">
        <v>93</v>
      </c>
      <c t="s" r="D69" s="4">
        <v>66</v>
      </c>
    </row>
    <row spans="1:4" r="70">
      <c t="s" r="A70" s="4">
        <v>67</v>
      </c>
      <c t="s" r="B70" s="5">
        <v>68</v>
      </c>
      <c t="n" r="C70" s="7">
        <v>69</v>
      </c>
    </row>
    <row spans="1:4" r="71">
      <c t="s" r="A71" s="4">
        <v>69</v>
      </c>
      <c t="s" r="B71" s="5">
        <v>70</v>
      </c>
      <c t="n" r="C71" s="6">
        <v>220</v>
      </c>
    </row>
    <row spans="1:4" r="72">
      <c t="s" r="A72" s="4">
        <v>71</v>
      </c>
      <c t="s" r="B72" s="5">
        <v>72</v>
      </c>
      <c t="n" r="C72" s="6">
        <v>383</v>
      </c>
    </row>
    <row spans="1:4" r="73">
      <c t="s" r="A73" s="4">
        <v>73</v>
      </c>
      <c t="s" r="B73" s="5">
        <v>74</v>
      </c>
      <c t="n" r="C73" s="6">
        <v>858</v>
      </c>
    </row>
    <row spans="1:4" r="74">
      <c t="s" r="A74" s="4">
        <v>67</v>
      </c>
      <c t="s" r="B74" s="5">
        <v>75</v>
      </c>
      <c t="n" r="C74" s="6">
        <v>69</v>
      </c>
    </row>
    <row spans="1:4" r="75">
      <c t="s" r="A75" s="4">
        <v>69</v>
      </c>
      <c t="s" r="B75" s="5">
        <v>76</v>
      </c>
      <c t="n" r="C75" s="6">
        <v>220</v>
      </c>
    </row>
    <row spans="1:4" r="76">
      <c t="s" r="A76" s="4">
        <v>71</v>
      </c>
      <c t="s" r="B76" s="5">
        <v>77</v>
      </c>
      <c t="n" r="C76" s="6">
        <v>383</v>
      </c>
    </row>
    <row spans="1:4" r="77">
      <c t="s" r="A77" s="4">
        <v>73</v>
      </c>
      <c t="s" r="B77" s="5">
        <v>78</v>
      </c>
      <c t="n" r="C77" s="7">
        <v>858</v>
      </c>
    </row>
    <row spans="1:4" r="78">
      <c t="s" r="A78" s="4">
        <v>94</v>
      </c>
    </row>
    <row spans="1:4" r="79">
      <c t="s" r="A79" s="3">
        <v>3</v>
      </c>
      <c t="s" r="B79" s="4">
        <v>4</v>
      </c>
    </row>
    <row spans="1:4" r="80">
      <c t="s" r="A80" s="4">
        <v>48</v>
      </c>
      <c t="s" r="B80" s="4">
        <v>49</v>
      </c>
      <c t="s" r="C80" s="4">
        <v>50</v>
      </c>
    </row>
    <row spans="1:4" r="81">
      <c t="s" r="A81" s="4">
        <v>51</v>
      </c>
      <c t="s" r="B81" s="4">
        <v>52</v>
      </c>
      <c t="s" r="C81" s="4">
        <v>53</v>
      </c>
    </row>
    <row spans="1:4" r="82">
      <c t="s" r="A82" s="4">
        <v>54</v>
      </c>
      <c t="s" r="B82" s="4">
        <v>55</v>
      </c>
      <c t="s" r="C82" s="4">
        <v>95</v>
      </c>
    </row>
    <row spans="1:4" r="83">
      <c t="s" r="A83" s="4">
        <v>57</v>
      </c>
      <c t="s" r="B83" s="4">
        <v>58</v>
      </c>
      <c t="s" r="C83" s="4">
        <v>96</v>
      </c>
    </row>
    <row spans="1:4" r="84">
      <c t="s" r="A84" s="4">
        <v>60</v>
      </c>
      <c t="s" r="B84" s="4">
        <v>61</v>
      </c>
      <c t="s" r="C84" s="4">
        <v>97</v>
      </c>
      <c t="s" r="D84" s="4">
        <v>63</v>
      </c>
    </row>
    <row spans="1:4" r="85">
      <c t="s" r="A85" s="4">
        <v>64</v>
      </c>
      <c t="s" r="B85" s="4">
        <v>65</v>
      </c>
      <c t="s" r="C85" s="4">
        <v>59</v>
      </c>
      <c t="s" r="D85" s="4">
        <v>66</v>
      </c>
    </row>
    <row spans="1:4" r="86">
      <c t="s" r="A86" s="4">
        <v>67</v>
      </c>
      <c t="s" r="B86" s="5">
        <v>68</v>
      </c>
      <c t="n" r="C86" s="7">
        <v>90</v>
      </c>
    </row>
    <row spans="1:4" r="87">
      <c t="s" r="A87" s="4">
        <v>69</v>
      </c>
      <c t="s" r="B87" s="5">
        <v>70</v>
      </c>
      <c t="n" r="C87" s="6">
        <v>296</v>
      </c>
    </row>
    <row spans="1:4" r="88">
      <c t="s" r="A88" s="4">
        <v>71</v>
      </c>
      <c t="s" r="B88" s="5">
        <v>72</v>
      </c>
      <c t="n" r="C88" s="6">
        <v>519</v>
      </c>
    </row>
    <row spans="1:4" r="89">
      <c t="s" r="A89" s="4">
        <v>73</v>
      </c>
      <c t="s" r="B89" s="5">
        <v>74</v>
      </c>
      <c t="n" r="C89" s="6">
        <v>1160</v>
      </c>
    </row>
    <row spans="1:4" r="90">
      <c t="s" r="A90" s="4">
        <v>67</v>
      </c>
      <c t="s" r="B90" s="5">
        <v>75</v>
      </c>
      <c t="n" r="C90" s="6">
        <v>90</v>
      </c>
    </row>
    <row spans="1:4" r="91">
      <c t="s" r="A91" s="4">
        <v>69</v>
      </c>
      <c t="s" r="B91" s="5">
        <v>76</v>
      </c>
      <c t="n" r="C91" s="6">
        <v>296</v>
      </c>
    </row>
    <row spans="1:4" r="92">
      <c t="s" r="A92" s="4">
        <v>71</v>
      </c>
      <c t="s" r="B92" s="5">
        <v>77</v>
      </c>
      <c t="n" r="C92" s="6">
        <v>519</v>
      </c>
    </row>
    <row spans="1:4" r="93">
      <c t="s" r="A93" s="4">
        <v>73</v>
      </c>
      <c t="s" r="B93" s="5">
        <v>78</v>
      </c>
      <c t="n" r="C93" s="7">
        <v>1160</v>
      </c>
    </row>
    <row spans="1:4" r="94">
      <c t="n" r="A94"/>
    </row>
    <row spans="1:4" r="95">
      <c t="s" r="A95" s="4">
        <v>98</v>
      </c>
      <c t="s" r="B95" s="4">
        <v>99</v>
      </c>
    </row>
    <row spans="1:4" r="96">
      <c t="s" r="A96" s="4">
        <v>100</v>
      </c>
      <c t="s" r="B96" s="4">
        <v>101</v>
      </c>
    </row>
    <row spans="1:4" r="97">
      <c t="s" r="A97" s="4">
        <v>66</v>
      </c>
      <c t="s" r="B97" s="4">
        <v>102</v>
      </c>
    </row>
  </sheetData>
  <mergeCells count="5">
    <mergeCell ref="C1:D1"/>
    <mergeCell ref="A94:C94"/>
    <mergeCell ref="B95:C95"/>
    <mergeCell ref="B96:C96"/>
    <mergeCell ref="B97:C97"/>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Ivy Mun</vt:lpstr>
      <vt:lpstr>Risk_Return Detail Data- Ivy M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0T13:06:49Z</dcterms:created>
  <dcterms:modified xmlns:dcterms="http://purl.org/dc/terms/" xmlns:xsi="http://www.w3.org/2001/XMLSchema-instance" xsi:type="dcterms:W3CDTF">2016-10-20T13:06:49Z</dcterms:modified>
  <dc:title xmlns:dc="http://purl.org/dc/elements/1.1/">Untitled</dc:title>
  <dc:description xmlns:dc="http://purl.org/dc/elements/1.1/"/>
  <dc:subject xmlns:dc="http://purl.org/dc/elements/1.1/"/>
  <cp:keywords/>
  <cp:category/>
</cp:coreProperties>
</file>